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ctive " sheetId="2" state="visible" r:id="rId2"/>
    <sheet xmlns:r="http://schemas.openxmlformats.org/officeDocument/2006/relationships" name="Risk_Return Detail Data- Activ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ug. 31,
		2016</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Mar. 28,
		2017</t>
  </si>
  <si>
    <t>Document Effective Date</t>
  </si>
  <si>
    <t>dei_DocumentEffectiveDate</t>
  </si>
  <si>
    <t>Prospectus Date</t>
  </si>
  <si>
    <t>rr_ProspectusDate</t>
  </si>
  <si>
    <t>Jan. 1,
		2017</t>
  </si>
  <si>
    <t>Jan. 01, 2017</t>
  </si>
  <si>
    <t>Supplement dated March 28, 2017 to the Prospectus and Summary Prospectus, each as
supplemented, of the following fund: Fund Prospectus and Summary Prospectus Dated Columbia Funds Series Trust I Multi-Manager Alternative Strategies Fund 1/1/2017 On January 25, 2017, the Fund's Board of Trustees approved two new subadvisers to manage new sleeves of the Fund. Effective on or about March 29, 2017 (the Effective Date), TCW Investment Management Company LLC (TCW) assumes day-to-day management of a portion of the Fund's portfolio. It is currently expected that Guggenheim Partners Investment Management, LLC (Guggenheim) will assume day-to-day management of a portion of the Fund's portfolio later in 2017. The Fund intends to supplement the Prospectus and Summary Prospectus to include additional information about Guggenheim and the Guggenheim sleeve of the Fund before Guggenheim assumes day-to-day management of a portion of the Fund's portfolio. Additionally, the changes described in this Supplement are hereby made to the Fund’s prospectus. On the Effective Date, the second paragraph under the subsection "Principal Investment Strategies" in the summary prospectus and the "Summary of the Fund" and "More Information About the Fund" sections of the prospectus is hereby superseded and replaced with the following: Columbia Management is responsible for providing day-to-day portfolio management of a sleeve and is also responsible for oversight of the Subadvisers. The Fund’s Subadvisers are AQR Capital Management, LLC (AQR), TCW Investment Management Company LLC (TCW) and Water Island Capital, LLC (Water Island). Columbia Management, subject to the oversight of the Fund’s Board of Trustees, determines the allocation of the Fund’s assets to each sleeve, and may change these allocations at any time. Columbia Management and the Subadvisers act independently of each other and use their own methodologies for selecting investments. On the Effective Date, the information under the subsection "Principal Risks" in the summary prospectus and the "Summary of the Fund" section of the prospectus is hereby revised to add the following risk: Prepayment and Extension Risk. The rest of the section remains the same.</t>
  </si>
  <si>
    <t>Supplement [Text Block]</t>
  </si>
  <si>
    <t>cfsti_SupplementTextBlock</t>
  </si>
  <si>
    <t>Active Portfolios Multi-Manager Alternativ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7375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8T12:35:14Z</dcterms:created>
  <dcterms:modified xmlns:dcterms="http://purl.org/dc/terms/" xmlns:xsi="http://www.w3.org/2001/XMLSchema-instance" xsi:type="dcterms:W3CDTF">2017-04-18T12:35:14Z</dcterms:modified>
</cp:coreProperties>
</file>